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Yorktown Capital Income Fund Su"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3" customWidth="1" min="2" max="2"/>
  </cols>
  <sheetData>
    <row r="1">
      <c r="A1" s="1" t="inlineStr">
        <is>
          <t>Document and Entity Information</t>
        </is>
      </c>
      <c r="B1" s="2" t="inlineStr">
        <is>
          <t>Jul. 02, 2020</t>
        </is>
      </c>
    </row>
    <row r="2">
      <c r="A2" s="3" t="inlineStr">
        <is>
          <t>Document And Entity Information</t>
        </is>
      </c>
    </row>
    <row r="3">
      <c r="A3" s="4" t="inlineStr">
        <is>
          <t>Document Type</t>
        </is>
      </c>
      <c r="B3" s="4" t="inlineStr">
        <is>
          <t>497</t>
        </is>
      </c>
    </row>
    <row r="4">
      <c r="A4" s="4" t="inlineStr">
        <is>
          <t>Document Period End Date</t>
        </is>
      </c>
      <c r="B4" s="4" t="inlineStr">
        <is>
          <t>Jan. 31,
		2020</t>
        </is>
      </c>
    </row>
    <row r="5">
      <c r="A5" s="4" t="inlineStr">
        <is>
          <t>Entity Registrant Name</t>
        </is>
      </c>
      <c r="B5" s="4" t="inlineStr">
        <is>
          <t>AMERICAN PENSION INVESTORS TRUST</t>
        </is>
      </c>
    </row>
    <row r="6">
      <c r="A6" s="4" t="inlineStr">
        <is>
          <t>Entity Central Index Key</t>
        </is>
      </c>
      <c r="B6" s="4" t="inlineStr">
        <is>
          <t>0000764859</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Jul. 2,
		2020</t>
        </is>
      </c>
    </row>
    <row r="10">
      <c r="A10" s="4" t="inlineStr">
        <is>
          <t>Document Effective Date</t>
        </is>
      </c>
      <c r="B10" s="4" t="inlineStr">
        <is>
          <t>Jul. 2,
		2020</t>
        </is>
      </c>
    </row>
    <row r="11">
      <c r="A11" s="4" t="inlineStr">
        <is>
          <t>Prospectus Date</t>
        </is>
      </c>
      <c r="B11" s="4" t="inlineStr">
        <is>
          <t>May 31,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Jul. 02, 2020</t>
        </is>
      </c>
    </row>
    <row r="2">
      <c r="A2" s="4" t="inlineStr">
        <is>
          <t>Yorktown Capital Income Fund</t>
        </is>
      </c>
    </row>
    <row r="3">
      <c r="A3" s="4" t="inlineStr">
        <is>
          <t xml:space="preserve">SUPPLEMENT dated July 2, 2020, to the Summary
dated May 31, 2020, as supplemented Yorktown Capital Income Fund (Class A, Class L and Institutional Class Shares) The following information replaces in their
entirety the section "Section 1 | FUND SUMMARIES – Yorktown Capital Income Fund – Fees and Expenses" in the
Summary Prospectus and the Prospectus: "Fees and Expenses This table describes the fees
and expenses that you may pay if you buy and hold shares of the Fund. You may qualify for sales charge discounts if you and your
family invest, or agree to invest in the future, at least $25,000 in Yorktown Funds. More information about these and other discounts
is available from your financial professional and in the "How to Reduce Your Sales Charges" Section on page 50 of the Fund's
prospectus. You may pay other fees, such as brokerage commissions and other fees to financial intermediaries, which are not reflected
in the tables and examples below. Shareholder Fees
Class A Class L Institutional
Maximum sales charge (load) imposed on purchases (as percentage of offering price) 5.75% None None
Maximum deferred sales charges (load) (as a percentage of the lesser of original purchase price or redemption proceeds) 0.50%(1) None None
Maximum Account fee (for accounts under $500) $25/yr $25/yr $25/yr Annual Fund Operating Expenses
Class A Class L Institutional
Management Fee 0.60% 0.60% 0.60%
Distribution/Service (12b-1 Fees) 0.25% 1.00% 0.00%
Other Expenses 0.87% 0.87% 0.87%
Acquired Fund Fees and Expenses 0.04% 0.04% 0.04%
Total Annual Fund Operating Expenses (2) 1.76% 2.51% 1.51%
Fee Waivers and/or Expense Reimbursements (3) (0.28%) (0.28%) (0.28%)
Total Annual Fund Operating Expenses (after waivers and/or reimbursements (3) 1.48% 2.23% 1.23%
(1) Effective February 18, 2020, large purchases of Class A shares (greater than $1 million) are generally subject to a CDSC of 0.25% if the shares are redeemed during the first 12 months after purchase, unless the dealer, at its discretion, has waived the commission advance paid by Ultimus Fund Distributors, LLC(the "Distributor")..
(2) Total Annual Fund Operating Expenses do not correlate to the ratio of average net assets in the Financial Highlights Table, which reflects the operating expenses of the Fund and does not include Acquired Fund Fees and Expenses.
(3) In the interest of limiting expenses of the Fund, the Adviser has entered into a contractual expense limitation agreement with the Trust, effective June 30, 2020, so that the Fund's ratio of total annual operating expenses is limited to 1.44% for Class A Shares, 2.19% for Class L Shares, and 1.19% for Institutional Class Shares until at least June 30, 2021. Pursuant to the expense limitation agreement, the Adviser has agreed to waive or limit its fees and assume other expenses of the Fund (excluding acquired fund fees and expenses, brokerage fees, taxes, borrowing costs such as interest and dividend expenses on securities sold short, and other extraordinary expenses not incurred in the ordinary course of business) so that the Fund's ratio of total annual operating expenses is limited to the limits listed above. The Adviser is entitled to the reimbursement of fees waived or reimbursed by the Adviser to the Fund subject to the limitations that the reimbursement is made only for fees and expenses incurred not more than three years prior to the date of reimbursement, and the reimbursement may not be made if it would cause the Fund's annual expense limitations to be exceeded. The reimbursement amount may not include any additional charges or fees, such as interest accruable on the reimbursement account. Further, any recoupments will be subject to any lower expenses limitations that have been later implemented by the Board. The expense limitation agreement may be terminated only by the Board of Trustees of the Trust (the "Board") by providing 60 days' notice, or if the Adviser ceases to serve as adviser to the Fund. Exampl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
1 Year 3 Years 5 Years 10 Years
Class A (APIGX) Shares: $717 $1,072 $1,450 $2,507
1 Year 3 Years 5 Years 10 Years
Class L (AFDDX) Shares: $226 $755 $1,310 $2,825
1 Year 3 Years 5 Years 10 Years
Institutional Class (AFAAX) Shares: $125 $450 $797 $1,778 The Example does not reflect
sales charges (loads) on reinvested dividends and other distributions. If these sales charges (loads) were included, your costs
would be higher."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an. 31,
		2020</t>
        </is>
      </c>
    </row>
    <row r="5">
      <c r="A5" s="4" t="inlineStr">
        <is>
          <t>Entity Registrant Name</t>
        </is>
      </c>
      <c r="B5" s="4" t="inlineStr">
        <is>
          <t>dei_EntityRegistrantName</t>
        </is>
      </c>
      <c r="C5" s="4" t="inlineStr">
        <is>
          <t>AMERICAN PENSION INVESTORS TRUST</t>
        </is>
      </c>
    </row>
    <row r="6">
      <c r="A6" s="4" t="inlineStr">
        <is>
          <t>Entity Central Index Key</t>
        </is>
      </c>
      <c r="B6" s="4" t="inlineStr">
        <is>
          <t>dei_EntityCentralIndexKey</t>
        </is>
      </c>
      <c r="C6" s="4" t="inlineStr">
        <is>
          <t>0000764859</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Jul. 2,
		2020</t>
        </is>
      </c>
    </row>
    <row r="10">
      <c r="A10" s="4" t="inlineStr">
        <is>
          <t>Document Effective Date</t>
        </is>
      </c>
      <c r="B10" s="4" t="inlineStr">
        <is>
          <t>dei_DocumentEffectiveDate</t>
        </is>
      </c>
      <c r="C10" s="4" t="inlineStr">
        <is>
          <t>Jul. 2,
		2020</t>
        </is>
      </c>
    </row>
    <row r="11">
      <c r="A11" s="4" t="inlineStr">
        <is>
          <t>Prospectus Date</t>
        </is>
      </c>
      <c r="B11" s="4" t="inlineStr">
        <is>
          <t>rr_ProspectusDate</t>
        </is>
      </c>
      <c r="C11" s="4" t="inlineStr">
        <is>
          <t>May 31,
		2020</t>
        </is>
      </c>
    </row>
    <row r="12">
      <c r="A12" s="4" t="inlineStr">
        <is>
          <t>Yorktown Capital Income Fund</t>
        </is>
      </c>
    </row>
    <row r="13">
      <c r="A13" s="3" t="inlineStr">
        <is>
          <t>Prospectus [Line Items]</t>
        </is>
      </c>
      <c r="B13" s="4" t="inlineStr">
        <is>
          <t>rr_ProspectusLineItems</t>
        </is>
      </c>
    </row>
    <row r="14">
      <c r="A14" s="4" t="inlineStr">
        <is>
          <t>Supplement to Prospectus [Text Block]</t>
        </is>
      </c>
      <c r="B14" s="4" t="inlineStr">
        <is>
          <t>rr_SupplementToProspectusTextBlock</t>
        </is>
      </c>
      <c r="C14" s="4" t="inlineStr">
        <is>
          <t xml:space="preserve">SUPPLEMENT dated July 2, 2020, to the Summary
dated May 31, 2020, as supplemented Yorktown Capital Income Fund (Class A, Class L and Institutional Class Shares) The following information replaces in their
entirety the section "Section 1 | FUND SUMMARIES – Yorktown Capital Income Fund – Fees and Expenses" in the
Summary Prospectus and the Prospectus: "Fees and Expenses This table describes the fees
and expenses that you may pay if you buy and hold shares of the Fund. You may qualify for sales charge discounts if you and your
family invest, or agree to invest in the future, at least $25,000 in Yorktown Funds. More information about these and other discounts
is available from your financial professional and in the "How to Reduce Your Sales Charges" Section on page 50 of the Fund's
prospectus. You may pay other fees, such as brokerage commissions and other fees to financial intermediaries, which are not reflected
in the tables and examples below. Shareholder Fees
Class A Class L Institutional
Maximum sales charge (load) imposed on purchases (as percentage of offering price) 5.75% None None
Maximum deferred sales charges (load) (as a percentage of the lesser of original purchase price or redemption proceeds) 0.50%(1) None None
Maximum Account fee (for accounts under $500) $25/yr $25/yr $25/yr Annual Fund Operating Expenses
Class A Class L Institutional
Management Fee 0.60% 0.60% 0.60%
Distribution/Service (12b-1 Fees) 0.25% 1.00% 0.00%
Other Expenses 0.87% 0.87% 0.87%
Acquired Fund Fees and Expenses 0.04% 0.04% 0.04%
Total Annual Fund Operating Expenses (2) 1.76% 2.51% 1.51%
Fee Waivers and/or Expense Reimbursements (3) (0.28%) (0.28%) (0.28%)
Total Annual Fund Operating Expenses (after waivers and/or reimbursements (3) 1.48% 2.23% 1.23%
(1) Effective February 18, 2020, large purchases of Class A shares (greater than $1 million) are generally subject to a CDSC of 0.25% if the shares are redeemed during the first 12 months after purchase, unless the dealer, at its discretion, has waived the commission advance paid by Ultimus Fund Distributors, LLC(the "Distributor")..
(2) Total Annual Fund Operating Expenses do not correlate to the ratio of average net assets in the Financial Highlights Table, which reflects the operating expenses of the Fund and does not include Acquired Fund Fees and Expenses.
(3) In the interest of limiting expenses of the Fund, the Adviser has entered into a contractual expense limitation agreement with the Trust, effective June 30, 2020, so that the Fund's ratio of total annual operating expenses is limited to 1.44% for Class A Shares, 2.19% for Class L Shares, and 1.19% for Institutional Class Shares until at least June 30, 2021. Pursuant to the expense limitation agreement, the Adviser has agreed to waive or limit its fees and assume other expenses of the Fund (excluding acquired fund fees and expenses, brokerage fees, taxes, borrowing costs such as interest and dividend expenses on securities sold short, and other extraordinary expenses not incurred in the ordinary course of business) so that the Fund's ratio of total annual operating expenses is limited to the limits listed above. The Adviser is entitled to the reimbursement of fees waived or reimbursed by the Adviser to the Fund subject to the limitations that the reimbursement is made only for fees and expenses incurred not more than three years prior to the date of reimbursement, and the reimbursement may not be made if it would cause the Fund's annual expense limitations to be exceeded. The reimbursement amount may not include any additional charges or fees, such as interest accruable on the reimbursement account. Further, any recoupments will be subject to any lower expenses limitations that have been later implemented by the Board. The expense limitation agreement may be terminated only by the Board of Trustees of the Trust (the "Board") by providing 60 days' notice, or if the Adviser ceases to serve as adviser to the Fund. Exampl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
1 Year 3 Years 5 Years 10 Years
Class A (APIGX) Shares: $717 $1,072 $1,450 $2,507
1 Year 3 Years 5 Years 10 Years
Class L (AFDDX) Shares: $226 $755 $1,310 $2,825
1 Year 3 Years 5 Years 10 Years
Institutional Class (AFAAX) Shares: $125 $450 $797 $1,778 The Example does not reflect
sales charges (loads) on reinvested dividends and other distributions. If these sales charges (loads) were included, your costs
would be higher."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30T11:37:30Z</dcterms:created>
  <dcterms:modified xmlns:dcterms="http://purl.org/dc/terms/" xmlns:xsi="http://www.w3.org/2001/XMLSchema-instance" xsi:type="dcterms:W3CDTF">2020-12-30T11:37:30Z</dcterms:modified>
</cp:coreProperties>
</file>